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CK’S Sporting Goods, Inc.</t>
        </is>
      </c>
    </row>
    <row r="8">
      <c r="A8" s="4" t="inlineStr">
        <is>
          <t>Entity Central Index Key</t>
        </is>
      </c>
      <c r="B8" s="4" t="inlineStr">
        <is>
          <t>00010890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FIRST PEO (B)($) (1) SUMMARY COMPENSATION TABLE TOTAL FOR SECOND PEO (B)($) (2) COMPENSATION ACTUALLY PAID TO FIRST PEO (C)($) (1)(7) COMPENSATION ACTUALLY PAID TO SECOND PEO (C)($) (2)(7) AVERAGE SUMMARY COMPENSATION TABLE TOTAL FOR NON-PEO NAMED EXECUTIVE OFFICERS (D)($) (3) AVERAGE COMPENSATION ACTUALLY PAID TO NON-PEO NAMED EXECUTIVE OFFICERS (E)($) (3)(7) VALUE OF INITIAL FIXED NET INCOME ($mm) ADJUSTED NON-GAAP EARNINGS BEFORE TAXES (I)($mm) (6) TOTAL SHAREHOLDER RETURN (F)($) (4) PEER GROUP TOTAL SHAREHOLDER RETURN (G)($) (5) 2022 — $ 8,434,366 — $ 12,575,614 $ 4,323,685 $ 8,230,092 $ 320 $ 155 $ 1,043 $ 1,414 2021 — $ 9,566,004 — $ 32,721,261 $ 4,122,786 $ 28,328,226 $ 281 $ 161 $ 1,520 $ 2,025 2020 $ 15,773,808 — $ 87,822,841 — $ 3,525,134 $ 14,839,647 $ 157 $ 121 $ 530 $ 733 </t>
        </is>
      </c>
      <c r="C4" s="4" t="inlineStr">
        <is>
          <t xml:space="preserve"> </t>
        </is>
      </c>
      <c r="D4" s="4" t="inlineStr">
        <is>
          <t xml:space="preserve"> </t>
        </is>
      </c>
    </row>
    <row r="5">
      <c r="A5" s="4" t="inlineStr">
        <is>
          <t>Company Selected Measure Name</t>
        </is>
      </c>
      <c r="B5" s="4" t="inlineStr">
        <is>
          <t>Adjusted Non-GAAP EBT</t>
        </is>
      </c>
      <c r="C5" s="4" t="inlineStr">
        <is>
          <t xml:space="preserve"> </t>
        </is>
      </c>
      <c r="D5" s="4" t="inlineStr">
        <is>
          <t xml:space="preserve"> </t>
        </is>
      </c>
    </row>
    <row r="6">
      <c r="A6" s="4" t="inlineStr">
        <is>
          <t>Named Executive Officers, Footnote [Text Block]</t>
        </is>
      </c>
      <c r="B6" s="4" t="inlineStr">
        <is>
          <t>Reflects total compensation as shown in the Summary Compensation Table for Executive Chairman, Edward W. Stack, who served as our Chief Executive Officer (PEO) in 2020 (Referred to in these footnotes as PEO#1).Reflects total compensation as shown in the Summary Compensation Table for our Chief Executive Officer, Lauren R. Hobart, who served as our Chief Executive Officer (PEO) in 2021 and 2022 (Referred to in these footnotes as PEO#2).</t>
        </is>
      </c>
      <c r="C6" s="4" t="inlineStr">
        <is>
          <t xml:space="preserve"> </t>
        </is>
      </c>
      <c r="D6" s="4" t="inlineStr">
        <is>
          <t xml:space="preserve"> </t>
        </is>
      </c>
    </row>
    <row r="7">
      <c r="A7" s="4" t="inlineStr">
        <is>
          <t>Peer Group Issuers, Footnote [Text Block]</t>
        </is>
      </c>
      <c r="B7" s="4" t="inlineStr">
        <is>
          <t>Represents the cumulative TSR of the S&amp;amp;P 500 Specialty Retail Industry Index for the relevant measuring period, assuming $100 was invested in the S&amp;amp;P 500 Specialty Retail Industry Index at the beginning of the measurement period and that all dividends were reinvested.</t>
        </is>
      </c>
      <c r="C7" s="4" t="inlineStr">
        <is>
          <t xml:space="preserve"> </t>
        </is>
      </c>
      <c r="D7" s="4" t="inlineStr">
        <is>
          <t xml:space="preserve"> </t>
        </is>
      </c>
    </row>
    <row r="8">
      <c r="A8" s="4" t="inlineStr">
        <is>
          <t>Adjustment To PEO Compensation, Footnote [Text Block]</t>
        </is>
      </c>
      <c r="B8" s="4" t="inlineStr">
        <is>
          <t>SEC rules require that certain adjustments, both deductions and additions, be made to the Summary Compensation Table totals to determine “compensation actually paid” (“CAP”) as reported in the Pay versus Performance Table. CAP does not necessarily represent cash and/or equity value transferred to the applicable NEO without restriction, but rather is a value calculated under applicable SEC rules. In general, CAP is required by SEC rules to be calculated as Summary Compensation Table total compensation with the following required adjustments: YEAR SUMMARY DEDUCTIONS FROM SUMMARY COMPENSATION TABLE TOTAL PAY ($) (1) ADDITIONS TO SUMMARY COMPENSATION TABLE TOTAL PAY ($) (4) COMPENSATION Lauren R. Hobart (2) , President and Chief Executive Officer (PEO#2) 2022 $ 8,434,366 $ 5,000,142 $ 9,141,390 $ 12,575,614 2021 $ 9,566,004 $ 5,000,035 $ 28,155,292 $ 32,721,261 Edward W. Stack (3) , Executive Chairman (PEO#1) 2020 $ 15,773,808 $ 10,000,002 $ 82,049,035 $ 87,822,841 Average for other Named Executive Officers indicated above 2022 $ 4,323,685 $ 2,687,610 $ 6,594,017 $ 8,230,092 2021 $ 4,122,786 $ 1,680,094 $ 25,885,534 $ 28,328,226 2020 $ 3,525,134 $ 1,406,157 $ 12,720,670 $ 14,839,647 (1) Reflects the grant date fair values as reported under the “Options Awards” and “Stock Awards” columns of the Summary Compensation Table from the applicable year. (2) Lauren R. Hobart was named President and Chief Executive Officer, and therefore PEO #2, in 2021 and 2022. Her compensation details are included in the average for other Named Executive Officers for 2020. (3) Executive Chairman Edward W. Stack served as Chairman and Chief Executive Officer, and therefore PEO #1, in 2020. His compensation details are included in the average for other Named Executive Officers for 2021 and 2022. (4) The following table sets forth additional adjustments made during each year represented in the Pay Versus Performance Table to arrive at the referenced CAP for the individuals listed therein. YEAR YEAR END FAIR VALUE OF CURRENT YEAR EQUITY AWARDS YEAR OVER YEAR CHANGE IN FAIR VALUE OF OUTSTANDING AND UNVESTED EQUITY AWARDS (4) FAIR VALUE AS OF VESTING DATE OF EQUITY AWARDS GRANTED AND VESTED IN THE SAME YEAR YEAR OVER YEAR CHANGE IN FAIR VALUE OF EQUITY AWARDS GRANTED IN PRIOR YEAR THAT VESTED IN THE YEAR (4) FAIR VALUE AT THE END OF THE PRIOR YEAR OF EQUITY AWARDS THAT FAILED TO MEET VESTING CONDITIONS IN THE YEAR VALUE OF DIVIDENDS OR OTHER EARNINGS PAID ON STOCK OR OPTION AWARDS NOT OTHERWISE REFLECTED IN FAIR VALUE OR TOTAL COMPENSATION (3) TOTAL EQUITY AWARD ADJUSTMENTS Lauren R. Hobart (1) , President and Chief Executive Officer (PEO#2) 2022 $ 6,229,451 $ 3,536,215 $ 0 $ (1,601,641) $ 0 $ 977,365 $ 9,141,390 2021 $ 10,709,359 $ 16,205,968 $ 0 $ 1,155,803 $ 0 $ 84,162 $ 28,155,292 Edward W. Stack (2) , Executive Chairman (PEO#1) 2020 $ 71,389,840 $ 15,148,625 $ 0 $ (4,815,279) $ 0 $ 325,849 $ 82,049,035 Average for other Named Executive Officers indicated above 2022 $ 2,959,021 $ 4,391,754 $ 0 $ (1,407,544) $ 0 $ 650,786 $ 6,594,017 2021 $ 3,367,199 $ 20,904,721 $ 0 $ 1,519,563 $ 0 $ 94,051 $ 25,885,534 2020 $ 8,731,594 $ 4,818,032 $ 0 $ (884,462) $ 0 $ 55,506 $ 12,720,670 (1) Lauren R. Hobart was named President and Chief Executive Officer and therefore PEO #2 in 2021. Her compensation details are included in the average for other Named Executive Officers for 2020. (2) Executive Chairman Edward W. Stack served as Chairman and Chief Executive Officer, and therefore PEO #1, in 2020. His compensation details are included in the average for other Named Executive Officers for 2021 and 2022. (3) Represents dividends paid on equity awards vesting during the period, which were accrued during the vesting period of the award.</t>
        </is>
      </c>
      <c r="C8" s="4" t="inlineStr">
        <is>
          <t xml:space="preserve"> </t>
        </is>
      </c>
      <c r="D8" s="4" t="inlineStr">
        <is>
          <t xml:space="preserve"> </t>
        </is>
      </c>
    </row>
    <row r="9">
      <c r="A9" s="4" t="inlineStr">
        <is>
          <t>Non-PEO NEO Average Total Compensation Amount</t>
        </is>
      </c>
      <c r="B9" s="5" t="n">
        <v>4323685</v>
      </c>
      <c r="C9" s="5" t="n">
        <v>4122786</v>
      </c>
      <c r="D9" s="5" t="n">
        <v>3525134</v>
      </c>
    </row>
    <row r="10">
      <c r="A10" s="4" t="inlineStr">
        <is>
          <t>Non-PEO NEO Average Compensation Actually Paid Amount</t>
        </is>
      </c>
      <c r="B10" s="5" t="n">
        <v>8230092</v>
      </c>
      <c r="C10" s="6" t="n">
        <v>28328226</v>
      </c>
      <c r="D10" s="6" t="n">
        <v>14839647</v>
      </c>
    </row>
    <row r="11">
      <c r="A11" s="4" t="inlineStr">
        <is>
          <t>Adjustment to Non-PEO NEO Compensation Footnote [Text Block]</t>
        </is>
      </c>
      <c r="B11" s="4" t="inlineStr">
        <is>
          <t>Reflects averaged total compensation for: Lee J. Belitsky, Lauren R. Hobart, Vlad Rak, and Donald J. Germano in 2020; Navdeep Gupta, Lee J. Belitsky, Edward W. Stack, Donald J. Germano, and Vlad Rak in 2021; and Navdeep Gupta, Edward W. Stack, Raymond Sliva, and Vlad Rak in 2022, as shown in the Summary Compensation Table for each respective year. SEC rules require that certain adjustments, both deductions and additions, be made to the Summary Compensation Table totals to determine “compensation actually paid” (“CAP”) as reported in the Pay versus Performance Table. CAP does not necessarily represent cash and/or equity value transferred to the applicable NEO without restriction, but rather is a value calculated under applicable SEC rules. In general, CAP is required by SEC rules to be calculated as Summary Compensation Table total compensation with the following required adjustments: YEAR SUMMARY DEDUCTIONS FROM SUMMARY COMPENSATION TABLE TOTAL PAY ($) (1) ADDITIONS TO SUMMARY COMPENSATION TABLE TOTAL PAY ($) (4) COMPENSATION Lauren R. Hobart (2) , President and Chief Executive Officer (PEO#2) 2022 $ 8,434,366 $ 5,000,142 $ 9,141,390 $ 12,575,614 2021 $ 9,566,004 $ 5,000,035 $ 28,155,292 $ 32,721,261 Edward W. Stack (3) , Executive Chairman (PEO#1) 2020 $ 15,773,808 $ 10,000,002 $ 82,049,035 $ 87,822,841 Average for other Named Executive Officers indicated above 2022 $ 4,323,685 $ 2,687,610 $ 6,594,017 $ 8,230,092 2021 $ 4,122,786 $ 1,680,094 $ 25,885,534 $ 28,328,226 2020 $ 3,525,134 $ 1,406,157 $ 12,720,670 $ 14,839,647 (1) Reflects the grant date fair values as reported under the “Options Awards” and “Stock Awards” columns of the Summary Compensation Table from the applicable year. (2) Lauren R. Hobart was named President and Chief Executive Officer, and therefore PEO #2, in 2021 and 2022. Her compensation details are included in the average for other Named Executive Officers for 2020. (3) Executive Chairman Edward W. Stack served as Chairman and Chief Executive Officer, and therefore PEO #1, in 2020. His compensation details are included in the average for other Named Executive Officers for 2021 and 2022. (4) The following table sets forth additional adjustments made during each year represented in the Pay Versus Performance Table to arrive at the referenced CAP for the individuals listed therein. YEAR YEAR END FAIR VALUE OF CURRENT YEAR EQUITY AWARDS YEAR OVER YEAR CHANGE IN FAIR VALUE OF OUTSTANDING AND UNVESTED EQUITY AWARDS (4) FAIR VALUE AS OF VESTING DATE OF EQUITY AWARDS GRANTED AND VESTED IN THE SAME YEAR YEAR OVER YEAR CHANGE IN FAIR VALUE OF EQUITY AWARDS GRANTED IN PRIOR YEAR THAT VESTED IN THE YEAR (4) FAIR VALUE AT THE END OF THE PRIOR YEAR OF EQUITY AWARDS THAT FAILED TO MEET VESTING CONDITIONS IN THE YEAR VALUE OF DIVIDENDS OR OTHER EARNINGS PAID ON STOCK OR OPTION AWARDS NOT OTHERWISE REFLECTED IN FAIR VALUE OR TOTAL COMPENSATION (3) TOTAL EQUITY AWARD ADJUSTMENTS Lauren R. Hobart (1) , President and Chief Executive Officer (PEO#2) 2022 $ 6,229,451 $ 3,536,215 $ 0 $ (1,601,641) $ 0 $ 977,365 $ 9,141,390 2021 $ 10,709,359 $ 16,205,968 $ 0 $ 1,155,803 $ 0 $ 84,162 $ 28,155,292 Edward W. Stack (2) , Executive Chairman (PEO#1) 2020 $ 71,389,840 $ 15,148,625 $ 0 $ (4,815,279) $ 0 $ 325,849 $ 82,049,035 Average for other Named Executive Officers indicated above 2022 $ 2,959,021 $ 4,391,754 $ 0 $ (1,407,544) $ 0 $ 650,786 $ 6,594,017 2021 $ 3,367,199 $ 20,904,721 $ 0 $ 1,519,563 $ 0 $ 94,051 $ 25,885,534 2020 $ 8,731,594 $ 4,818,032 $ 0 $ (884,462) $ 0 $ 55,506 $ 12,720,670 (1) Lauren R. Hobart was named President and Chief Executive Officer and therefore PEO #2 in 2021. Her compensation details are included in the average for other Named Executive Officers for 2020. (2) Executive Chairman Edward W. Stack served as Chairman and Chief Executive Officer, and therefore PEO #1, in 2020. His compensation details are included in the average for other Named Executive Officers for 2021 and 2022. (3) Represents dividends paid on equity awards vesting during the period, which were accrued during the vesting period of the award.</t>
        </is>
      </c>
      <c r="C11" s="4" t="inlineStr">
        <is>
          <t xml:space="preserve"> </t>
        </is>
      </c>
      <c r="D11" s="4" t="inlineStr">
        <is>
          <t xml:space="preserve"> </t>
        </is>
      </c>
    </row>
    <row r="12">
      <c r="A12" s="4" t="inlineStr">
        <is>
          <t>Total Shareholder Return Vs Peer Group [Text Block]</t>
        </is>
      </c>
      <c r="C12" s="4" t="inlineStr">
        <is>
          <t xml:space="preserve"> </t>
        </is>
      </c>
      <c r="D12" s="4" t="inlineStr">
        <is>
          <t xml:space="preserve"> </t>
        </is>
      </c>
    </row>
    <row r="13">
      <c r="A13" s="4" t="inlineStr">
        <is>
          <t>Tabular List [Table Text Block]</t>
        </is>
      </c>
      <c r="B13" s="4" t="inlineStr">
        <is>
          <t>The following table lists the measures we believe are most important in linking compensation actually paid to company performance during 2022. Adjusted Non-GAAP EBT Total Sales</t>
        </is>
      </c>
      <c r="C13" s="4" t="inlineStr">
        <is>
          <t xml:space="preserve"> </t>
        </is>
      </c>
      <c r="D13" s="4" t="inlineStr">
        <is>
          <t xml:space="preserve"> </t>
        </is>
      </c>
    </row>
    <row r="14">
      <c r="A14" s="4" t="inlineStr">
        <is>
          <t>Total Shareholder Return Amount</t>
        </is>
      </c>
      <c r="B14" s="5" t="n">
        <v>320</v>
      </c>
      <c r="C14" s="6" t="n">
        <v>281</v>
      </c>
      <c r="D14" s="6" t="n">
        <v>157</v>
      </c>
    </row>
    <row r="15">
      <c r="A15" s="4" t="inlineStr">
        <is>
          <t>Peer Group Total Shareholder Return Amount</t>
        </is>
      </c>
      <c r="B15" s="6" t="n">
        <v>155</v>
      </c>
      <c r="C15" s="6" t="n">
        <v>161</v>
      </c>
      <c r="D15" s="6" t="n">
        <v>121</v>
      </c>
    </row>
    <row r="16">
      <c r="A16" s="4" t="inlineStr">
        <is>
          <t>Net Income (Loss)</t>
        </is>
      </c>
      <c r="B16" s="5" t="n">
        <v>1043000000</v>
      </c>
      <c r="C16" s="5" t="n">
        <v>1520000000</v>
      </c>
      <c r="D16" s="5" t="n">
        <v>530000000</v>
      </c>
    </row>
    <row r="17">
      <c r="A17" s="4" t="inlineStr">
        <is>
          <t>Company Selected Measure Amount</t>
        </is>
      </c>
      <c r="B17" s="6" t="n">
        <v>1414000000</v>
      </c>
      <c r="C17" s="6" t="n">
        <v>2025000000</v>
      </c>
      <c r="D17" s="6" t="n">
        <v>733000000</v>
      </c>
    </row>
    <row r="18">
      <c r="A18" s="4" t="inlineStr">
        <is>
          <t>PEO Name</t>
        </is>
      </c>
      <c r="B18" s="4" t="inlineStr">
        <is>
          <t>Lauren R. Hobart</t>
        </is>
      </c>
      <c r="C18" s="4" t="inlineStr">
        <is>
          <t>Lauren R. Hobart</t>
        </is>
      </c>
      <c r="D18" s="4" t="inlineStr">
        <is>
          <t>Edward W. Stack</t>
        </is>
      </c>
    </row>
    <row r="19">
      <c r="A19" s="4" t="inlineStr">
        <is>
          <t>Additional 402(v) Disclosure [Text Block]</t>
        </is>
      </c>
      <c r="B19" s="4" t="inlineStr">
        <is>
          <t>Represents the cumulative total shareholder return (“TSR”) of the Company from the end of fiscal 2019 through the end of the 2020, 2021, and 2022 fiscal periods, assuming $100 was invested in the Company’s common stock at the beginning of the measurement period and that all dividends were reinvested.</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Compensation Actually Paid vs. Other Measure [Text Block]</t>
        </is>
      </c>
      <c r="C22" s="4" t="inlineStr">
        <is>
          <t xml:space="preserve"> </t>
        </is>
      </c>
      <c r="D22" s="4" t="inlineStr">
        <is>
          <t xml:space="preserve"> </t>
        </is>
      </c>
    </row>
    <row r="23">
      <c r="A23" s="4" t="inlineStr">
        <is>
          <t>Measure Name</t>
        </is>
      </c>
      <c r="B23" s="4" t="inlineStr">
        <is>
          <t>Adjusted Non-GAAP EBT</t>
        </is>
      </c>
      <c r="C23" s="4" t="inlineStr">
        <is>
          <t xml:space="preserve"> </t>
        </is>
      </c>
      <c r="D23" s="4" t="inlineStr">
        <is>
          <t xml:space="preserve"> </t>
        </is>
      </c>
    </row>
    <row r="24">
      <c r="A24" s="4" t="inlineStr">
        <is>
          <t>Non-GAAP Measure Description [Text Block]</t>
        </is>
      </c>
      <c r="B24" s="4" t="inlineStr">
        <is>
          <t>The company selected measure, which is the measure we believe represents the most important financial performance not otherwise presented in the table above that we use to link CAP (as defined below) to our NEOs for fiscal 2022 to our company’s performance, is adjusted consolidated earnings before taxes, referred to as Adjusted Non-GAAP EBT, a Non-GAAP financial measure. See Appendix A for the GAAP to non-GAAP reconciliations and related information.</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Sales</t>
        </is>
      </c>
      <c r="C27" s="4" t="inlineStr">
        <is>
          <t xml:space="preserve"> </t>
        </is>
      </c>
      <c r="D27" s="4" t="inlineStr">
        <is>
          <t xml:space="preserve"> </t>
        </is>
      </c>
    </row>
    <row r="28">
      <c r="A28" s="4" t="inlineStr">
        <is>
          <t>Lauren R. Hobart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8434366</v>
      </c>
      <c r="C30" s="5" t="n">
        <v>9566004</v>
      </c>
      <c r="D30" s="4" t="inlineStr">
        <is>
          <t xml:space="preserve"> </t>
        </is>
      </c>
    </row>
    <row r="31">
      <c r="A31" s="4" t="inlineStr">
        <is>
          <t>PEO Actually Paid Compensation Amount</t>
        </is>
      </c>
      <c r="B31" s="6" t="n">
        <v>12575614</v>
      </c>
      <c r="C31" s="6" t="n">
        <v>32721261</v>
      </c>
      <c r="D31" s="4" t="inlineStr">
        <is>
          <t xml:space="preserve"> </t>
        </is>
      </c>
    </row>
    <row r="32">
      <c r="A32" s="4" t="inlineStr">
        <is>
          <t>Edward W. Stack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4" t="inlineStr">
        <is>
          <t xml:space="preserve"> </t>
        </is>
      </c>
      <c r="C34" s="4" t="inlineStr">
        <is>
          <t xml:space="preserve"> </t>
        </is>
      </c>
      <c r="D34" s="5" t="n">
        <v>15773808</v>
      </c>
    </row>
    <row r="35">
      <c r="A35" s="4" t="inlineStr">
        <is>
          <t>PEO Actually Paid Compensation Amount</t>
        </is>
      </c>
      <c r="B35" s="4" t="inlineStr">
        <is>
          <t xml:space="preserve"> </t>
        </is>
      </c>
      <c r="C35" s="4" t="inlineStr">
        <is>
          <t xml:space="preserve"> </t>
        </is>
      </c>
      <c r="D35" s="6" t="n">
        <v>87822841</v>
      </c>
    </row>
    <row r="36">
      <c r="A36" s="4" t="inlineStr">
        <is>
          <t>PEO [Member] | Adjustment to Compensation Amount, Deductions Under Options Awards and Stock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5000142</v>
      </c>
      <c r="C38" s="6" t="n">
        <v>5000035</v>
      </c>
      <c r="D38" s="6" t="n">
        <v>10000002</v>
      </c>
    </row>
    <row r="39">
      <c r="A39" s="4" t="inlineStr">
        <is>
          <t>PEO [Member] | Adjustment to Compensation Amount, Additional Adjustem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9141390</v>
      </c>
      <c r="C41" s="6" t="n">
        <v>28155292</v>
      </c>
      <c r="D41" s="6" t="n">
        <v>82049035</v>
      </c>
    </row>
    <row r="42">
      <c r="A42" s="4" t="inlineStr">
        <is>
          <t>PEO [Member] | Lauren R. Hobart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6229451</v>
      </c>
      <c r="C44" s="6" t="n">
        <v>10709359</v>
      </c>
      <c r="D44" s="4" t="inlineStr">
        <is>
          <t xml:space="preserve"> </t>
        </is>
      </c>
    </row>
    <row r="45">
      <c r="A45" s="4" t="inlineStr">
        <is>
          <t>PEO [Member] | Lauren R. Hobart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3536215</v>
      </c>
      <c r="C47" s="6" t="n">
        <v>16205968</v>
      </c>
      <c r="D47" s="4" t="inlineStr">
        <is>
          <t xml:space="preserve"> </t>
        </is>
      </c>
    </row>
    <row r="48">
      <c r="A48" s="4" t="inlineStr">
        <is>
          <t>PEO [Member] | Lauren R. Hobart [Member] | Equity Awards Granted During the Year,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0</v>
      </c>
      <c r="C50" s="6" t="n">
        <v>0</v>
      </c>
      <c r="D50" s="4" t="inlineStr">
        <is>
          <t xml:space="preserve"> </t>
        </is>
      </c>
    </row>
    <row r="51">
      <c r="A51" s="4" t="inlineStr">
        <is>
          <t>PEO [Member] | Lauren R. Hobart [Member] |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1601641</v>
      </c>
      <c r="C53" s="6" t="n">
        <v>1155803</v>
      </c>
      <c r="D53" s="4" t="inlineStr">
        <is>
          <t xml:space="preserve"> </t>
        </is>
      </c>
    </row>
    <row r="54">
      <c r="A54" s="4" t="inlineStr">
        <is>
          <t>PEO [Member] | Lauren R. Hobart [Member] | Equity Awards that Failed to Meet Vesting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0</v>
      </c>
      <c r="C56" s="6" t="n">
        <v>0</v>
      </c>
      <c r="D56" s="4" t="inlineStr">
        <is>
          <t xml:space="preserve"> </t>
        </is>
      </c>
    </row>
    <row r="57">
      <c r="A57" s="4" t="inlineStr">
        <is>
          <t>PEO [Member] | Lauren R. Hobart [Member] | Equity Awards, Value of Dividends and Other Earnings Paid Adjustmen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977365</v>
      </c>
      <c r="C59" s="6" t="n">
        <v>84162</v>
      </c>
      <c r="D59" s="4" t="inlineStr">
        <is>
          <t xml:space="preserve"> </t>
        </is>
      </c>
    </row>
    <row r="60">
      <c r="A60" s="4" t="inlineStr">
        <is>
          <t>PEO [Member] | Lauren R. Hobart [Member] | Equity Award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9141390</v>
      </c>
      <c r="C62" s="6" t="n">
        <v>28155292</v>
      </c>
      <c r="D62" s="4" t="inlineStr">
        <is>
          <t xml:space="preserve"> </t>
        </is>
      </c>
    </row>
    <row r="63">
      <c r="A63" s="4" t="inlineStr">
        <is>
          <t>PEO [Member] | Edward W. Stack [Member] | Equity Awards Granted During the Year,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4" t="inlineStr">
        <is>
          <t xml:space="preserve"> </t>
        </is>
      </c>
      <c r="C65" s="4" t="inlineStr">
        <is>
          <t xml:space="preserve"> </t>
        </is>
      </c>
      <c r="D65" s="6" t="n">
        <v>71389840</v>
      </c>
    </row>
    <row r="66">
      <c r="A66" s="4" t="inlineStr">
        <is>
          <t>PEO [Member] | Edward W. Stack [Member] |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4" t="inlineStr">
        <is>
          <t xml:space="preserve"> </t>
        </is>
      </c>
      <c r="C68" s="4" t="inlineStr">
        <is>
          <t xml:space="preserve"> </t>
        </is>
      </c>
      <c r="D68" s="6" t="n">
        <v>15148625</v>
      </c>
    </row>
    <row r="69">
      <c r="A69" s="4" t="inlineStr">
        <is>
          <t>PEO [Member] | Edward W. Stack [Member] | Equity Awards Granted During the Year,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4" t="inlineStr">
        <is>
          <t xml:space="preserve"> </t>
        </is>
      </c>
      <c r="C71" s="4" t="inlineStr">
        <is>
          <t xml:space="preserve"> </t>
        </is>
      </c>
      <c r="D71" s="6" t="n">
        <v>0</v>
      </c>
    </row>
    <row r="72">
      <c r="A72" s="4" t="inlineStr">
        <is>
          <t>PEO [Member] | Edward W. Stack [Member] | Equity Awards Granted in Prior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4" t="inlineStr">
        <is>
          <t xml:space="preserve"> </t>
        </is>
      </c>
      <c r="C74" s="4" t="inlineStr">
        <is>
          <t xml:space="preserve"> </t>
        </is>
      </c>
      <c r="D74" s="6" t="n">
        <v>-4815279</v>
      </c>
    </row>
    <row r="75">
      <c r="A75" s="4" t="inlineStr">
        <is>
          <t>PEO [Member] | Edward W. Stack [Member] | Equity Awards that Failed to Meet Vesting Condi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4" t="inlineStr">
        <is>
          <t xml:space="preserve"> </t>
        </is>
      </c>
      <c r="C77" s="4" t="inlineStr">
        <is>
          <t xml:space="preserve"> </t>
        </is>
      </c>
      <c r="D77" s="6" t="n">
        <v>0</v>
      </c>
    </row>
    <row r="78">
      <c r="A78" s="4" t="inlineStr">
        <is>
          <t>PEO [Member] | Edward W. Stack [Member] | Equity Awards, Value of Dividends and Other Earnings Paid Adjustmen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4" t="inlineStr">
        <is>
          <t xml:space="preserve"> </t>
        </is>
      </c>
      <c r="C80" s="4" t="inlineStr">
        <is>
          <t xml:space="preserve"> </t>
        </is>
      </c>
      <c r="D80" s="6" t="n">
        <v>325849</v>
      </c>
    </row>
    <row r="81">
      <c r="A81" s="4" t="inlineStr">
        <is>
          <t>PEO [Member] | Edward W. Stack [Member] | Equity Award Adjustment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82049035</v>
      </c>
    </row>
    <row r="84">
      <c r="A84" s="4" t="inlineStr">
        <is>
          <t>Non-PEO NEO [Member] | Adjustment to Compensation Amount, Deductions Under Options Awards and Stock Award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687610</v>
      </c>
      <c r="C86" s="6" t="n">
        <v>1680094</v>
      </c>
      <c r="D86" s="6" t="n">
        <v>1406157</v>
      </c>
    </row>
    <row r="87">
      <c r="A87" s="4" t="inlineStr">
        <is>
          <t>Non-PEO NEO [Member] | Adjustment to Compensation Amount, Additional Adjustem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6594017</v>
      </c>
      <c r="C89" s="6" t="n">
        <v>25885534</v>
      </c>
      <c r="D89" s="6" t="n">
        <v>12720670</v>
      </c>
    </row>
    <row r="90">
      <c r="A90" s="4" t="inlineStr">
        <is>
          <t>Non-PEO NEO [Member] | Equity Awards Granted During the Year, Un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 Equity Awards</t>
        </is>
      </c>
      <c r="B92" s="6" t="n">
        <v>2959021</v>
      </c>
      <c r="C92" s="6" t="n">
        <v>3367199</v>
      </c>
      <c r="D92" s="6" t="n">
        <v>8731594</v>
      </c>
    </row>
    <row r="93">
      <c r="A93" s="4" t="inlineStr">
        <is>
          <t>Non-PEO NEO [Member] | Equity Awards Granted in Prior Years, Unves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 Equity Awards</t>
        </is>
      </c>
      <c r="B95" s="6" t="n">
        <v>4391754</v>
      </c>
      <c r="C95" s="6" t="n">
        <v>20904721</v>
      </c>
      <c r="D95" s="6" t="n">
        <v>4818032</v>
      </c>
    </row>
    <row r="96">
      <c r="A96" s="4" t="inlineStr">
        <is>
          <t>Non-PEO NEO [Member] | Equity Awards Granted During the Year, Veste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 Equity Awards</t>
        </is>
      </c>
      <c r="B98" s="6" t="n">
        <v>0</v>
      </c>
      <c r="C98" s="6" t="n">
        <v>0</v>
      </c>
      <c r="D98" s="6" t="n">
        <v>0</v>
      </c>
    </row>
    <row r="99">
      <c r="A99" s="4" t="inlineStr">
        <is>
          <t>Non-PEO NEO [Member] | Equity Awards Granted in Prior Years, Veste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 Equity Awards</t>
        </is>
      </c>
      <c r="B101" s="6" t="n">
        <v>-1407544</v>
      </c>
      <c r="C101" s="6" t="n">
        <v>1519563</v>
      </c>
      <c r="D101" s="6" t="n">
        <v>-884462</v>
      </c>
    </row>
    <row r="102">
      <c r="A102" s="4" t="inlineStr">
        <is>
          <t>Non-PEO NEO [Member] | Equity Awards that Failed to Meet Vesting Condition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 Equity Awards</t>
        </is>
      </c>
      <c r="B104" s="6" t="n">
        <v>0</v>
      </c>
      <c r="C104" s="6" t="n">
        <v>0</v>
      </c>
      <c r="D104" s="6" t="n">
        <v>0</v>
      </c>
    </row>
    <row r="105">
      <c r="A105" s="4" t="inlineStr">
        <is>
          <t>Non-PEO NEO [Member] | Equity Awards, Value of Dividends and Other Earnings Paid Adjustment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 Equity Awards</t>
        </is>
      </c>
      <c r="B107" s="6" t="n">
        <v>650786</v>
      </c>
      <c r="C107" s="6" t="n">
        <v>94051</v>
      </c>
      <c r="D107" s="6" t="n">
        <v>55506</v>
      </c>
    </row>
    <row r="108">
      <c r="A108" s="4" t="inlineStr">
        <is>
          <t>Non-PEO NEO [Member] | Equity Award Adjustments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5" t="n">
        <v>6594017</v>
      </c>
      <c r="C110" s="5" t="n">
        <v>25885534</v>
      </c>
      <c r="D110" s="5" t="n">
        <v>127206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10:49Z</dcterms:created>
  <dcterms:modified xmlns:dcterms="http://purl.org/dc/terms/" xmlns:xsi="http://www.w3.org/2001/XMLSchema-instance" xsi:type="dcterms:W3CDTF">2023-04-14T20:10:49Z</dcterms:modified>
</cp:coreProperties>
</file>